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Unaudited Condensed Consolidate" sheetId="2" state="visible" r:id="rId2"/>
    <sheet xmlns:r="http://schemas.openxmlformats.org/officeDocument/2006/relationships" name="Unaudited Condensed Consolida_2" sheetId="3" state="visible" r:id="rId3"/>
    <sheet xmlns:r="http://schemas.openxmlformats.org/officeDocument/2006/relationships" name="Unaudited Condensed Consolida_3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¥ &quot;#,##0_);_(&quot;¥ &quot;(#,##0)"/>
    <numFmt numFmtId="165" formatCode="_(&quot;$ &quot;#,##0_);_(&quot;$ &quot;(#,##0)"/>
    <numFmt numFmtId="166" formatCode="_(&quot;¥ &quot;#,##0.00_);_(&quot;¥ &quot;(#,##0.00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3 Months Ended</t>
        </is>
      </c>
    </row>
    <row r="2">
      <c r="B2" s="2" t="inlineStr">
        <is>
          <t>Mar. 31, 2023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Scienjoy Holding Corp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753673</t>
        </is>
      </c>
    </row>
    <row r="9">
      <c r="A9" s="4" t="inlineStr">
        <is>
          <t>Document Period End Date</t>
        </is>
      </c>
      <c r="B9" s="4" t="inlineStr">
        <is>
          <t>Mar. 31,  2023</t>
        </is>
      </c>
    </row>
    <row r="10">
      <c r="A10" s="4" t="inlineStr">
        <is>
          <t>Document Fiscal Year Focus</t>
        </is>
      </c>
      <c r="B10" s="4" t="inlineStr">
        <is>
          <t>2023</t>
        </is>
      </c>
    </row>
    <row r="11">
      <c r="A11" s="4" t="inlineStr">
        <is>
          <t>Document Fiscal Period Focus</t>
        </is>
      </c>
      <c r="B11" s="4" t="inlineStr">
        <is>
          <t>Q1</t>
        </is>
      </c>
    </row>
    <row r="12">
      <c r="A12" s="4" t="inlineStr">
        <is>
          <t>Entity File Number</t>
        </is>
      </c>
      <c r="B12" s="4" t="inlineStr">
        <is>
          <t>001-38799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46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22" customWidth="1" min="3" max="3"/>
    <col width="22" customWidth="1" min="4" max="4"/>
  </cols>
  <sheetData>
    <row r="1">
      <c r="A1" s="1" t="inlineStr">
        <is>
          <t>Unaudited Condensed Consolidated Balance Sheets ¥ in Thousands, $ in Thousands</t>
        </is>
      </c>
      <c r="B1" s="2" t="inlineStr">
        <is>
          <t>Mar. 31, 2023 CNY (¥)</t>
        </is>
      </c>
      <c r="C1" s="2" t="inlineStr">
        <is>
          <t>Mar. 31, 2023 USD ($)</t>
        </is>
      </c>
      <c r="D1" s="2" t="inlineStr">
        <is>
          <t>Dec. 31, 2022 CNY (¥)</t>
        </is>
      </c>
    </row>
    <row r="2">
      <c r="A2" s="3" t="inlineStr">
        <is>
          <t>Current assets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</row>
    <row r="3">
      <c r="A3" s="4" t="inlineStr">
        <is>
          <t>Cash and cash equivalents</t>
        </is>
      </c>
      <c r="B3" s="5" t="n">
        <v>179703</v>
      </c>
      <c r="C3" s="6" t="n">
        <v>26167</v>
      </c>
      <c r="D3" s="5" t="n">
        <v>175292</v>
      </c>
    </row>
    <row r="4">
      <c r="A4" s="4" t="inlineStr">
        <is>
          <t>Accounts receivable, net</t>
        </is>
      </c>
      <c r="B4" s="7" t="n">
        <v>239381</v>
      </c>
      <c r="C4" s="7" t="n">
        <v>34856</v>
      </c>
      <c r="D4" s="7" t="n">
        <v>316657</v>
      </c>
    </row>
    <row r="5">
      <c r="A5" s="4" t="inlineStr">
        <is>
          <t>Prepaid expenses and other current assets</t>
        </is>
      </c>
      <c r="B5" s="7" t="n">
        <v>112760</v>
      </c>
      <c r="C5" s="7" t="n">
        <v>16420</v>
      </c>
      <c r="D5" s="7" t="n">
        <v>115170</v>
      </c>
    </row>
    <row r="6">
      <c r="A6" s="4" t="inlineStr">
        <is>
          <t>Amounts due from related parties</t>
        </is>
      </c>
      <c r="B6" s="4" t="inlineStr">
        <is>
          <t xml:space="preserve"> </t>
        </is>
      </c>
      <c r="C6" s="4" t="inlineStr">
        <is>
          <t xml:space="preserve"> </t>
        </is>
      </c>
      <c r="D6" s="7" t="n">
        <v>1115</v>
      </c>
    </row>
    <row r="7">
      <c r="A7" s="4" t="inlineStr">
        <is>
          <t>Investment in marketable security</t>
        </is>
      </c>
      <c r="B7" s="7" t="n">
        <v>42126</v>
      </c>
      <c r="C7" s="7" t="n">
        <v>6134</v>
      </c>
      <c r="D7" s="7" t="n">
        <v>40548</v>
      </c>
    </row>
    <row r="8">
      <c r="A8" s="4" t="inlineStr">
        <is>
          <t>Total current assets</t>
        </is>
      </c>
      <c r="B8" s="7" t="n">
        <v>573970</v>
      </c>
      <c r="C8" s="7" t="n">
        <v>83577</v>
      </c>
      <c r="D8" s="7" t="n">
        <v>648782</v>
      </c>
    </row>
    <row r="9">
      <c r="A9" s="4" t="inlineStr">
        <is>
          <t>Property and equipment, net</t>
        </is>
      </c>
      <c r="B9" s="7" t="n">
        <v>2492</v>
      </c>
      <c r="C9" s="7" t="n">
        <v>363</v>
      </c>
      <c r="D9" s="7" t="n">
        <v>2735</v>
      </c>
    </row>
    <row r="10">
      <c r="A10" s="4" t="inlineStr">
        <is>
          <t>Intangible assets, net</t>
        </is>
      </c>
      <c r="B10" s="7" t="n">
        <v>417336</v>
      </c>
      <c r="C10" s="7" t="n">
        <v>60769</v>
      </c>
      <c r="D10" s="7" t="n">
        <v>419055</v>
      </c>
    </row>
    <row r="11">
      <c r="A11" s="4" t="inlineStr">
        <is>
          <t>Goodwill</t>
        </is>
      </c>
      <c r="B11" s="7" t="n">
        <v>172781</v>
      </c>
      <c r="C11" s="7" t="n">
        <v>25159</v>
      </c>
      <c r="D11" s="7" t="n">
        <v>172781</v>
      </c>
    </row>
    <row r="12">
      <c r="A12" s="4" t="inlineStr">
        <is>
          <t>Long term investment</t>
        </is>
      </c>
      <c r="B12" s="7" t="n">
        <v>237458</v>
      </c>
      <c r="C12" s="7" t="n">
        <v>34577</v>
      </c>
      <c r="D12" s="7" t="n">
        <v>234176</v>
      </c>
    </row>
    <row r="13">
      <c r="A13" s="4" t="inlineStr">
        <is>
          <t>Long term deposits and other assets</t>
        </is>
      </c>
      <c r="B13" s="7" t="n">
        <v>928</v>
      </c>
      <c r="C13" s="7" t="n">
        <v>135</v>
      </c>
      <c r="D13" s="7" t="n">
        <v>953</v>
      </c>
    </row>
    <row r="14">
      <c r="A14" s="4" t="inlineStr">
        <is>
          <t>Right-of-use assets</t>
        </is>
      </c>
      <c r="B14" s="7" t="n">
        <v>17479</v>
      </c>
      <c r="C14" s="7" t="n">
        <v>2545</v>
      </c>
      <c r="D14" s="7" t="n">
        <v>19209</v>
      </c>
    </row>
    <row r="15">
      <c r="A15" s="4" t="inlineStr">
        <is>
          <t>Deferred tax assets</t>
        </is>
      </c>
      <c r="B15" s="7" t="n">
        <v>5187</v>
      </c>
      <c r="C15" s="7" t="n">
        <v>755</v>
      </c>
      <c r="D15" s="7" t="n">
        <v>4337</v>
      </c>
    </row>
    <row r="16">
      <c r="A16" s="4" t="inlineStr">
        <is>
          <t>Total non-current assets</t>
        </is>
      </c>
      <c r="B16" s="7" t="n">
        <v>853661</v>
      </c>
      <c r="C16" s="7" t="n">
        <v>124303</v>
      </c>
      <c r="D16" s="7" t="n">
        <v>853246</v>
      </c>
    </row>
    <row r="17">
      <c r="A17" s="4" t="inlineStr">
        <is>
          <t>TOTAL ASSETS</t>
        </is>
      </c>
      <c r="B17" s="7" t="n">
        <v>1427631</v>
      </c>
      <c r="C17" s="7" t="n">
        <v>207880</v>
      </c>
      <c r="D17" s="7" t="n">
        <v>1502028</v>
      </c>
    </row>
    <row r="18">
      <c r="A18" s="3" t="inlineStr">
        <is>
          <t>Current liabilities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Bank loan</t>
        </is>
      </c>
      <c r="B19" s="7" t="n">
        <v>5000</v>
      </c>
      <c r="C19" s="7" t="n">
        <v>728</v>
      </c>
      <c r="D19" s="7" t="n">
        <v>5000</v>
      </c>
    </row>
    <row r="20">
      <c r="A20" s="4" t="inlineStr">
        <is>
          <t>Accounts payable</t>
        </is>
      </c>
      <c r="B20" s="7" t="n">
        <v>43435</v>
      </c>
      <c r="C20" s="7" t="n">
        <v>6325</v>
      </c>
      <c r="D20" s="7" t="n">
        <v>116251</v>
      </c>
    </row>
    <row r="21">
      <c r="A21" s="4" t="inlineStr">
        <is>
          <t>Accrued salary and employee benefits</t>
        </is>
      </c>
      <c r="B21" s="7" t="n">
        <v>14767</v>
      </c>
      <c r="C21" s="7" t="n">
        <v>2150</v>
      </c>
      <c r="D21" s="7" t="n">
        <v>12428</v>
      </c>
    </row>
    <row r="22">
      <c r="A22" s="4" t="inlineStr">
        <is>
          <t>Accrued expenses and other current liabilities</t>
        </is>
      </c>
      <c r="B22" s="7" t="n">
        <v>8292</v>
      </c>
      <c r="C22" s="7" t="n">
        <v>1207</v>
      </c>
      <c r="D22" s="7" t="n">
        <v>13264</v>
      </c>
    </row>
    <row r="23">
      <c r="A23" s="4" t="inlineStr">
        <is>
          <t>Current portion of contingent consideration – earn-out liability</t>
        </is>
      </c>
      <c r="B23" s="7" t="n">
        <v>8854</v>
      </c>
      <c r="C23" s="7" t="n">
        <v>1289</v>
      </c>
      <c r="D23" s="7" t="n">
        <v>4336</v>
      </c>
    </row>
    <row r="24">
      <c r="A24" s="4" t="inlineStr">
        <is>
          <t>Warrant liabilities</t>
        </is>
      </c>
      <c r="B24" s="7" t="n">
        <v>2101</v>
      </c>
      <c r="C24" s="7" t="n">
        <v>306</v>
      </c>
      <c r="D24" s="7" t="n">
        <v>166</v>
      </c>
    </row>
    <row r="25">
      <c r="A25" s="4" t="inlineStr">
        <is>
          <t>Income tax payable</t>
        </is>
      </c>
      <c r="B25" s="7" t="n">
        <v>17973</v>
      </c>
      <c r="C25" s="7" t="n">
        <v>2617</v>
      </c>
      <c r="D25" s="7" t="n">
        <v>13531</v>
      </c>
    </row>
    <row r="26">
      <c r="A26" s="4" t="inlineStr">
        <is>
          <t>Lease liabilities-current</t>
        </is>
      </c>
      <c r="B26" s="7" t="n">
        <v>9229</v>
      </c>
      <c r="C26" s="7" t="n">
        <v>1344</v>
      </c>
      <c r="D26" s="7" t="n">
        <v>7174</v>
      </c>
    </row>
    <row r="27">
      <c r="A27" s="4" t="inlineStr">
        <is>
          <t>Deferred revenue</t>
        </is>
      </c>
      <c r="B27" s="7" t="n">
        <v>88416</v>
      </c>
      <c r="C27" s="7" t="n">
        <v>12874</v>
      </c>
      <c r="D27" s="7" t="n">
        <v>93383</v>
      </c>
    </row>
    <row r="28">
      <c r="A28" s="4" t="inlineStr">
        <is>
          <t>Total current liabilities</t>
        </is>
      </c>
      <c r="B28" s="7" t="n">
        <v>198067</v>
      </c>
      <c r="C28" s="7" t="n">
        <v>28840</v>
      </c>
      <c r="D28" s="7" t="n">
        <v>265533</v>
      </c>
    </row>
    <row r="29">
      <c r="A29" s="3" t="inlineStr">
        <is>
          <t>Non-current liabilities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Deferred tax liabilities</t>
        </is>
      </c>
      <c r="B30" s="7" t="n">
        <v>60881</v>
      </c>
      <c r="C30" s="7" t="n">
        <v>8865</v>
      </c>
      <c r="D30" s="7" t="n">
        <v>61236</v>
      </c>
    </row>
    <row r="31">
      <c r="A31" s="4" t="inlineStr">
        <is>
          <t>Lease liabilities-non-current</t>
        </is>
      </c>
      <c r="B31" s="7" t="n">
        <v>9826</v>
      </c>
      <c r="C31" s="7" t="n">
        <v>1431</v>
      </c>
      <c r="D31" s="7" t="n">
        <v>12773</v>
      </c>
    </row>
    <row r="32">
      <c r="A32" s="4" t="inlineStr">
        <is>
          <t>Total non-current liabilities</t>
        </is>
      </c>
      <c r="B32" s="7" t="n">
        <v>70707</v>
      </c>
      <c r="C32" s="7" t="n">
        <v>10296</v>
      </c>
      <c r="D32" s="7" t="n">
        <v>74009</v>
      </c>
    </row>
    <row r="33">
      <c r="A33" s="4" t="inlineStr">
        <is>
          <t>TOTAL LIABILITIES</t>
        </is>
      </c>
      <c r="B33" s="7" t="n">
        <v>268774</v>
      </c>
      <c r="C33" s="7" t="n">
        <v>39136</v>
      </c>
      <c r="D33" s="7" t="n">
        <v>339542</v>
      </c>
    </row>
    <row r="34">
      <c r="A34" s="4" t="inlineStr">
        <is>
          <t>Commitments and contingencies Shareholders’ equity*</t>
        </is>
      </c>
      <c r="B34" s="4" t="inlineStr">
        <is>
          <t xml:space="preserve"> </t>
        </is>
      </c>
      <c r="C34" s="4" t="inlineStr">
        <is>
          <t xml:space="preserve"> </t>
        </is>
      </c>
      <c r="D34" s="4" t="inlineStr">
        <is>
          <t xml:space="preserve"> </t>
        </is>
      </c>
    </row>
    <row r="35">
      <c r="A35" s="4" t="inlineStr">
        <is>
          <t>Ordinary share, no par value, unlimited Class A ordinary shares and Class B ordinary shares authorized, 36,684,668 Class A ordinary shares and 2,925,058 Class B ordinary shares issued and outstanding as of December 31, 2022 and March 31,2023, respectively.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 </t>
        </is>
      </c>
    </row>
    <row r="36">
      <c r="A36" s="4" t="inlineStr">
        <is>
          <t>Class A ordinary shares</t>
        </is>
      </c>
      <c r="B36" s="7" t="n">
        <v>398773</v>
      </c>
      <c r="C36" s="7" t="n">
        <v>58066</v>
      </c>
      <c r="D36" s="7" t="n">
        <v>396880</v>
      </c>
    </row>
    <row r="37">
      <c r="A37" s="4" t="inlineStr">
        <is>
          <t>Class B ordinary shares</t>
        </is>
      </c>
      <c r="B37" s="7" t="n">
        <v>23896</v>
      </c>
      <c r="C37" s="7" t="n">
        <v>3479</v>
      </c>
      <c r="D37" s="7" t="n">
        <v>23896</v>
      </c>
    </row>
    <row r="38">
      <c r="A38" s="4" t="inlineStr">
        <is>
          <t>Shares to be issued</t>
        </is>
      </c>
      <c r="B38" s="7" t="n">
        <v>33923</v>
      </c>
      <c r="C38" s="7" t="n">
        <v>4940</v>
      </c>
      <c r="D38" s="7" t="n">
        <v>33923</v>
      </c>
    </row>
    <row r="39">
      <c r="A39" s="4" t="inlineStr">
        <is>
          <t>Treasury stocks</t>
        </is>
      </c>
      <c r="B39" s="7" t="n">
        <v>-16482</v>
      </c>
      <c r="C39" s="7" t="n">
        <v>-2400</v>
      </c>
      <c r="D39" s="7" t="n">
        <v>-16482</v>
      </c>
    </row>
    <row r="40">
      <c r="A40" s="4" t="inlineStr">
        <is>
          <t>Statutory reserves</t>
        </is>
      </c>
      <c r="B40" s="7" t="n">
        <v>39208</v>
      </c>
      <c r="C40" s="7" t="n">
        <v>5709</v>
      </c>
      <c r="D40" s="7" t="n">
        <v>39208</v>
      </c>
    </row>
    <row r="41">
      <c r="A41" s="4" t="inlineStr">
        <is>
          <t>Retained earnings</t>
        </is>
      </c>
      <c r="B41" s="7" t="n">
        <v>661949</v>
      </c>
      <c r="C41" s="7" t="n">
        <v>96387</v>
      </c>
      <c r="D41" s="7" t="n">
        <v>665099</v>
      </c>
    </row>
    <row r="42">
      <c r="A42" s="4" t="inlineStr">
        <is>
          <t>Accumulated other comprehensive income</t>
        </is>
      </c>
      <c r="B42" s="7" t="n">
        <v>18083</v>
      </c>
      <c r="C42" s="7" t="n">
        <v>2635</v>
      </c>
      <c r="D42" s="7" t="n">
        <v>18070</v>
      </c>
    </row>
    <row r="43">
      <c r="A43" s="4" t="inlineStr">
        <is>
          <t>Total shareholders’ equity</t>
        </is>
      </c>
      <c r="B43" s="7" t="n">
        <v>1159350</v>
      </c>
      <c r="C43" s="7" t="n">
        <v>168816</v>
      </c>
      <c r="D43" s="7" t="n">
        <v>1160594</v>
      </c>
    </row>
    <row r="44">
      <c r="A44" s="4" t="inlineStr">
        <is>
          <t>Noncontrolling interest</t>
        </is>
      </c>
      <c r="B44" s="7" t="n">
        <v>-493</v>
      </c>
      <c r="C44" s="7" t="n">
        <v>-72</v>
      </c>
      <c r="D44" s="7" t="n">
        <v>1892</v>
      </c>
    </row>
    <row r="45">
      <c r="A45" s="4" t="inlineStr">
        <is>
          <t>Total equity</t>
        </is>
      </c>
      <c r="B45" s="7" t="n">
        <v>1158857</v>
      </c>
      <c r="C45" s="7" t="n">
        <v>168744</v>
      </c>
      <c r="D45" s="7" t="n">
        <v>1162486</v>
      </c>
    </row>
    <row r="46">
      <c r="A46" s="4" t="inlineStr">
        <is>
          <t>TOTAL LIABILITIES AND SHAREHOLDERS’ EQUITY</t>
        </is>
      </c>
      <c r="B46" s="5" t="n">
        <v>1427631</v>
      </c>
      <c r="C46" s="6" t="n">
        <v>207880</v>
      </c>
      <c r="D46" s="5" t="n">
        <v>1502028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4"/>
  <sheetViews>
    <sheetView workbookViewId="0">
      <selection activeCell="A1" sqref="A1"/>
    </sheetView>
  </sheetViews>
  <sheetFormatPr baseColWidth="8" defaultRowHeight="15"/>
  <cols>
    <col width="78" customWidth="1" min="1" max="1"/>
    <col width="15" customWidth="1" min="2" max="2"/>
    <col width="16" customWidth="1" min="3" max="3"/>
  </cols>
  <sheetData>
    <row r="1">
      <c r="A1" s="1" t="inlineStr">
        <is>
          <t>Unaudited Condensed Consolidated Balance Sheets (Parentheticals) - $ / shares</t>
        </is>
      </c>
      <c r="B1" s="2" t="inlineStr">
        <is>
          <t>3 Months Ended</t>
        </is>
      </c>
      <c r="C1" s="2" t="inlineStr">
        <is>
          <t>12 Months Ended</t>
        </is>
      </c>
    </row>
    <row r="2">
      <c r="B2" s="2" t="inlineStr">
        <is>
          <t>Mar. 31, 2023</t>
        </is>
      </c>
      <c r="C2" s="2" t="inlineStr">
        <is>
          <t>Dec. 31, 2022</t>
        </is>
      </c>
    </row>
    <row r="3">
      <c r="A3" s="3" t="inlineStr">
        <is>
          <t>Statemen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Ordinary share, par value (in Dollars per share)</t>
        </is>
      </c>
      <c r="B4" s="4" t="inlineStr">
        <is>
          <t xml:space="preserve"> </t>
        </is>
      </c>
      <c r="C4" s="4" t="inlineStr">
        <is>
          <t xml:space="preserve"> </t>
        </is>
      </c>
    </row>
    <row r="5">
      <c r="A5" s="4" t="inlineStr">
        <is>
          <t>Class A Ordinary Shares</t>
        </is>
      </c>
      <c r="B5" s="4" t="inlineStr">
        <is>
          <t xml:space="preserve"> </t>
        </is>
      </c>
      <c r="C5" s="4" t="inlineStr">
        <is>
          <t xml:space="preserve"> </t>
        </is>
      </c>
    </row>
    <row r="6">
      <c r="A6" s="3" t="inlineStr">
        <is>
          <t>Statement [Line Items]</t>
        </is>
      </c>
      <c r="B6" s="4" t="inlineStr">
        <is>
          <t xml:space="preserve"> </t>
        </is>
      </c>
      <c r="C6" s="4" t="inlineStr">
        <is>
          <t xml:space="preserve"> </t>
        </is>
      </c>
    </row>
    <row r="7">
      <c r="A7" s="4" t="inlineStr">
        <is>
          <t>Ordinary share, shares authorized</t>
        </is>
      </c>
      <c r="B7" s="4" t="inlineStr">
        <is>
          <t>Unlimited</t>
        </is>
      </c>
      <c r="C7" s="4" t="inlineStr">
        <is>
          <t>Unlimited</t>
        </is>
      </c>
    </row>
    <row r="8">
      <c r="A8" s="4" t="inlineStr">
        <is>
          <t>Ordinary share, shares issued</t>
        </is>
      </c>
      <c r="B8" s="7" t="n">
        <v>36684668</v>
      </c>
      <c r="C8" s="7" t="n">
        <v>36684668</v>
      </c>
    </row>
    <row r="9">
      <c r="A9" s="4" t="inlineStr">
        <is>
          <t>Ordinary share, shares outstanding</t>
        </is>
      </c>
      <c r="B9" s="7" t="n">
        <v>36684668</v>
      </c>
      <c r="C9" s="7" t="n">
        <v>36684668</v>
      </c>
    </row>
    <row r="10">
      <c r="A10" s="4" t="inlineStr">
        <is>
          <t>Class B Ordinary Shares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tatemen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Ordinary share, shares authorized</t>
        </is>
      </c>
      <c r="B12" s="4" t="inlineStr">
        <is>
          <t>Unlimited</t>
        </is>
      </c>
      <c r="C12" s="4" t="inlineStr">
        <is>
          <t>Unlimited</t>
        </is>
      </c>
    </row>
    <row r="13">
      <c r="A13" s="4" t="inlineStr">
        <is>
          <t>Ordinary share, shares issued</t>
        </is>
      </c>
      <c r="B13" s="7" t="n">
        <v>2925058</v>
      </c>
      <c r="C13" s="7" t="n">
        <v>2925058</v>
      </c>
    </row>
    <row r="14">
      <c r="A14" s="4" t="inlineStr">
        <is>
          <t>Ordinary share, shares outstanding</t>
        </is>
      </c>
      <c r="B14" s="7" t="n">
        <v>2925058</v>
      </c>
      <c r="C14" s="7" t="n">
        <v>2925058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49"/>
  <sheetViews>
    <sheetView workbookViewId="0">
      <selection activeCell="A1" sqref="A1"/>
    </sheetView>
  </sheetViews>
  <sheetFormatPr baseColWidth="8" defaultRowHeight="15"/>
  <cols>
    <col width="80" customWidth="1" min="1" max="1"/>
    <col width="40" customWidth="1" min="2" max="2"/>
    <col width="40" customWidth="1" min="3" max="3"/>
    <col width="40" customWidth="1" min="4" max="4"/>
  </cols>
  <sheetData>
    <row r="1">
      <c r="A1" s="1" t="inlineStr">
        <is>
          <t>Unaudited Condensed Consolidated Statements of Income and Comprehensive Income ¥ in Thousands, $ in Thousands</t>
        </is>
      </c>
      <c r="B1" s="2" t="inlineStr">
        <is>
          <t>3 Months Ended</t>
        </is>
      </c>
    </row>
    <row r="2">
      <c r="B2" s="2" t="inlineStr">
        <is>
          <t>Mar. 31, 2023 CNY (¥) ¥ / shares shares</t>
        </is>
      </c>
      <c r="C2" s="2" t="inlineStr">
        <is>
          <t>Mar. 31, 2023 USD ($) $ / shares shares</t>
        </is>
      </c>
      <c r="D2" s="2" t="inlineStr">
        <is>
          <t>Mar. 31, 2022 CNY (¥) ¥ / shares shares</t>
        </is>
      </c>
    </row>
    <row r="3">
      <c r="A3" s="3" t="inlineStr">
        <is>
          <t>Statement of Comprehensive Income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Live streaming - consumable virtual items revenue</t>
        </is>
      </c>
      <c r="B4" s="5" t="n">
        <v>291111</v>
      </c>
      <c r="C4" s="6" t="n">
        <v>42389</v>
      </c>
      <c r="D4" s="5" t="n">
        <v>445339</v>
      </c>
    </row>
    <row r="5">
      <c r="A5" s="4" t="inlineStr">
        <is>
          <t>Live streaming - time based virtual items revenue</t>
        </is>
      </c>
      <c r="B5" s="7" t="n">
        <v>5511</v>
      </c>
      <c r="C5" s="7" t="n">
        <v>802</v>
      </c>
      <c r="D5" s="7" t="n">
        <v>7465</v>
      </c>
    </row>
    <row r="6">
      <c r="A6" s="4" t="inlineStr">
        <is>
          <t>Technical services</t>
        </is>
      </c>
      <c r="B6" s="7" t="n">
        <v>7669</v>
      </c>
      <c r="C6" s="7" t="n">
        <v>1117</v>
      </c>
      <c r="D6" s="7" t="n">
        <v>10641</v>
      </c>
    </row>
    <row r="7">
      <c r="A7" s="4" t="inlineStr">
        <is>
          <t>Total revenues</t>
        </is>
      </c>
      <c r="B7" s="7" t="n">
        <v>304291</v>
      </c>
      <c r="C7" s="7" t="n">
        <v>44308</v>
      </c>
      <c r="D7" s="7" t="n">
        <v>463445</v>
      </c>
    </row>
    <row r="8">
      <c r="A8" s="4" t="inlineStr">
        <is>
          <t>Cost of revenues</t>
        </is>
      </c>
      <c r="B8" s="7" t="n">
        <v>-264195</v>
      </c>
      <c r="C8" s="7" t="n">
        <v>-38470</v>
      </c>
      <c r="D8" s="7" t="n">
        <v>-348969</v>
      </c>
    </row>
    <row r="9">
      <c r="A9" s="4" t="inlineStr">
        <is>
          <t>Gross profit</t>
        </is>
      </c>
      <c r="B9" s="7" t="n">
        <v>40096</v>
      </c>
      <c r="C9" s="7" t="n">
        <v>5838</v>
      </c>
      <c r="D9" s="7" t="n">
        <v>114476</v>
      </c>
    </row>
    <row r="10">
      <c r="A10" s="3" t="inlineStr">
        <is>
          <t>Operating expenses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Sales and marketing expenses</t>
        </is>
      </c>
      <c r="B11" s="7" t="n">
        <v>-209</v>
      </c>
      <c r="C11" s="7" t="n">
        <v>-30</v>
      </c>
      <c r="D11" s="7" t="n">
        <v>-584</v>
      </c>
    </row>
    <row r="12">
      <c r="A12" s="4" t="inlineStr">
        <is>
          <t>General and administrative expenses</t>
        </is>
      </c>
      <c r="B12" s="7" t="n">
        <v>-17309</v>
      </c>
      <c r="C12" s="7" t="n">
        <v>-2520</v>
      </c>
      <c r="D12" s="7" t="n">
        <v>-19108</v>
      </c>
    </row>
    <row r="13">
      <c r="A13" s="4" t="inlineStr">
        <is>
          <t>Recovery of (provision for) doubtful accounts</t>
        </is>
      </c>
      <c r="B13" s="7" t="n">
        <v>-861</v>
      </c>
      <c r="C13" s="7" t="n">
        <v>-125</v>
      </c>
      <c r="D13" s="7" t="n">
        <v>259</v>
      </c>
    </row>
    <row r="14">
      <c r="A14" s="4" t="inlineStr">
        <is>
          <t>Research and development expenses</t>
        </is>
      </c>
      <c r="B14" s="7" t="n">
        <v>-16810</v>
      </c>
      <c r="C14" s="7" t="n">
        <v>-2448</v>
      </c>
      <c r="D14" s="7" t="n">
        <v>-16815</v>
      </c>
    </row>
    <row r="15">
      <c r="A15" s="4" t="inlineStr">
        <is>
          <t>Total operating expenses</t>
        </is>
      </c>
      <c r="B15" s="7" t="n">
        <v>-35189</v>
      </c>
      <c r="C15" s="7" t="n">
        <v>-5123</v>
      </c>
      <c r="D15" s="7" t="n">
        <v>-36248</v>
      </c>
    </row>
    <row r="16">
      <c r="A16" s="4" t="inlineStr">
        <is>
          <t>Income from operations</t>
        </is>
      </c>
      <c r="B16" s="7" t="n">
        <v>4907</v>
      </c>
      <c r="C16" s="7" t="n">
        <v>715</v>
      </c>
      <c r="D16" s="7" t="n">
        <v>78228</v>
      </c>
    </row>
    <row r="17">
      <c r="A17" s="4" t="inlineStr">
        <is>
          <t>Change in fair value of contingent consideration</t>
        </is>
      </c>
      <c r="B17" s="7" t="n">
        <v>-4518</v>
      </c>
      <c r="C17" s="7" t="n">
        <v>-658</v>
      </c>
      <c r="D17" s="7" t="n">
        <v>4740</v>
      </c>
    </row>
    <row r="18">
      <c r="A18" s="4" t="inlineStr">
        <is>
          <t>Change in fair value of warrants liability</t>
        </is>
      </c>
      <c r="B18" s="7" t="n">
        <v>-1932</v>
      </c>
      <c r="C18" s="7" t="n">
        <v>-281</v>
      </c>
      <c r="D18" s="7" t="n">
        <v>4499</v>
      </c>
    </row>
    <row r="19">
      <c r="A19" s="4" t="inlineStr">
        <is>
          <t>Change in fair value of investment in marketable security</t>
        </is>
      </c>
      <c r="B19" s="7" t="n">
        <v>1578</v>
      </c>
      <c r="C19" s="7" t="n">
        <v>230</v>
      </c>
      <c r="D19" s="7" t="n">
        <v>461</v>
      </c>
    </row>
    <row r="20">
      <c r="A20" s="4" t="inlineStr">
        <is>
          <t>Investment income (loss)</t>
        </is>
      </c>
      <c r="B20" s="7" t="n">
        <v>-218</v>
      </c>
      <c r="C20" s="7" t="n">
        <v>-32</v>
      </c>
      <c r="D20" s="7" t="n">
        <v>251</v>
      </c>
    </row>
    <row r="21">
      <c r="A21" s="4" t="inlineStr">
        <is>
          <t>Interest income</t>
        </is>
      </c>
      <c r="B21" s="7" t="n">
        <v>437</v>
      </c>
      <c r="C21" s="7" t="n">
        <v>64</v>
      </c>
      <c r="D21" s="7" t="n">
        <v>496</v>
      </c>
    </row>
    <row r="22">
      <c r="A22" s="4" t="inlineStr">
        <is>
          <t>Interest expense</t>
        </is>
      </c>
      <c r="B22" s="7" t="n">
        <v>-33</v>
      </c>
      <c r="C22" s="7" t="n">
        <v>-5</v>
      </c>
      <c r="D22" s="4" t="inlineStr">
        <is>
          <t xml:space="preserve"> </t>
        </is>
      </c>
    </row>
    <row r="23">
      <c r="A23" s="4" t="inlineStr">
        <is>
          <t>Other expenses, net</t>
        </is>
      </c>
      <c r="B23" s="7" t="n">
        <v>171</v>
      </c>
      <c r="C23" s="7" t="n">
        <v>25</v>
      </c>
      <c r="D23" s="7" t="n">
        <v>60</v>
      </c>
    </row>
    <row r="24">
      <c r="A24" s="4" t="inlineStr">
        <is>
          <t>Foreign exchange gain (loss), net</t>
        </is>
      </c>
      <c r="B24" s="7" t="n">
        <v>-33</v>
      </c>
      <c r="C24" s="7" t="n">
        <v>-5</v>
      </c>
      <c r="D24" s="7" t="n">
        <v>60</v>
      </c>
    </row>
    <row r="25">
      <c r="A25" s="4" t="inlineStr">
        <is>
          <t>Income (loss) before income taxes</t>
        </is>
      </c>
      <c r="B25" s="7" t="n">
        <v>359</v>
      </c>
      <c r="C25" s="7" t="n">
        <v>53</v>
      </c>
      <c r="D25" s="7" t="n">
        <v>88795</v>
      </c>
    </row>
    <row r="26">
      <c r="A26" s="4" t="inlineStr">
        <is>
          <t>Income tax expenses</t>
        </is>
      </c>
      <c r="B26" s="7" t="n">
        <v>-5894</v>
      </c>
      <c r="C26" s="7" t="n">
        <v>-858</v>
      </c>
      <c r="D26" s="7" t="n">
        <v>-5569</v>
      </c>
    </row>
    <row r="27">
      <c r="A27" s="4" t="inlineStr">
        <is>
          <t>Net income (loss)</t>
        </is>
      </c>
      <c r="B27" s="7" t="n">
        <v>-5535</v>
      </c>
      <c r="C27" s="7" t="n">
        <v>-805</v>
      </c>
      <c r="D27" s="7" t="n">
        <v>83226</v>
      </c>
    </row>
    <row r="28">
      <c r="A28" s="4" t="inlineStr">
        <is>
          <t>Less: net loss attributable to noncontrolling interest</t>
        </is>
      </c>
      <c r="B28" s="7" t="n">
        <v>-2385</v>
      </c>
      <c r="C28" s="7" t="n">
        <v>-347</v>
      </c>
      <c r="D28" s="4" t="inlineStr">
        <is>
          <t xml:space="preserve"> </t>
        </is>
      </c>
    </row>
    <row r="29">
      <c r="A29" s="4" t="inlineStr">
        <is>
          <t>Net income (loss) attributable to the Company’s shareholders</t>
        </is>
      </c>
      <c r="B29" s="7" t="n">
        <v>-3150</v>
      </c>
      <c r="C29" s="7" t="n">
        <v>-458</v>
      </c>
      <c r="D29" s="7" t="n">
        <v>83226</v>
      </c>
    </row>
    <row r="30">
      <c r="A30" s="3" t="inlineStr">
        <is>
          <t>Other comprehensive income (loss)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Other comprehensive income (loss) - foreign currency translation adjustment</t>
        </is>
      </c>
      <c r="B31" s="7" t="n">
        <v>13</v>
      </c>
      <c r="C31" s="7" t="n">
        <v>2</v>
      </c>
      <c r="D31" s="7" t="n">
        <v>-36</v>
      </c>
    </row>
    <row r="32">
      <c r="A32" s="4" t="inlineStr">
        <is>
          <t>Comprehensive income (loss)</t>
        </is>
      </c>
      <c r="B32" s="7" t="n">
        <v>-5522</v>
      </c>
      <c r="C32" s="7" t="n">
        <v>-803</v>
      </c>
      <c r="D32" s="7" t="n">
        <v>83190</v>
      </c>
    </row>
    <row r="33">
      <c r="A33" s="4" t="inlineStr">
        <is>
          <t>Less: comprehensive loss attributable to non-controlling interests</t>
        </is>
      </c>
      <c r="B33" s="7" t="n">
        <v>-2385</v>
      </c>
      <c r="C33" s="7" t="n">
        <v>-347</v>
      </c>
      <c r="D33" s="4" t="inlineStr">
        <is>
          <t xml:space="preserve"> </t>
        </is>
      </c>
    </row>
    <row r="34">
      <c r="A34" s="4" t="inlineStr">
        <is>
          <t>Comprehensive income (loss) attributable to the Company’s shareholders</t>
        </is>
      </c>
      <c r="B34" s="5" t="n">
        <v>-3137</v>
      </c>
      <c r="C34" s="6" t="n">
        <v>-456</v>
      </c>
      <c r="D34" s="5" t="n">
        <v>83190</v>
      </c>
    </row>
    <row r="35">
      <c r="A35" s="3" t="inlineStr">
        <is>
          <t>Weighted average number of shares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Basic (in Shares)</t>
        </is>
      </c>
      <c r="B36" s="7" t="n">
        <v>40447415</v>
      </c>
      <c r="C36" s="7" t="n">
        <v>40447415</v>
      </c>
      <c r="D36" s="7" t="n">
        <v>35612100</v>
      </c>
    </row>
    <row r="37">
      <c r="A37" s="4" t="inlineStr">
        <is>
          <t>Diluted (in Shares)</t>
        </is>
      </c>
      <c r="B37" s="7" t="n">
        <v>40447415</v>
      </c>
      <c r="C37" s="7" t="n">
        <v>40447415</v>
      </c>
      <c r="D37" s="7" t="n">
        <v>35612100</v>
      </c>
    </row>
    <row r="38">
      <c r="A38" s="3" t="inlineStr">
        <is>
          <t>Earnings per share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Basic (in Dollars per share and Yuan Renminbi per share) | (per share)</t>
        </is>
      </c>
      <c r="B39" s="8" t="n">
        <v>-0.08</v>
      </c>
      <c r="C39" s="9" t="n">
        <v>-0.01</v>
      </c>
      <c r="D39" s="8" t="n">
        <v>2.34</v>
      </c>
    </row>
    <row r="40">
      <c r="A40" s="4" t="inlineStr">
        <is>
          <t>Diluted (in Dollars per share and Yuan Renminbi per share) | (per share)</t>
        </is>
      </c>
      <c r="B40" s="8" t="n">
        <v>-0.08</v>
      </c>
      <c r="C40" s="9" t="n">
        <v>-0.01</v>
      </c>
      <c r="D40" s="8" t="n">
        <v>2.34</v>
      </c>
    </row>
    <row r="41">
      <c r="A41" s="4" t="inlineStr">
        <is>
          <t>Net income (loss) attributable to the Company’s shareholders</t>
        </is>
      </c>
      <c r="B41" s="5" t="n">
        <v>-3150</v>
      </c>
      <c r="C41" s="6" t="n">
        <v>-458</v>
      </c>
      <c r="D41" s="5" t="n">
        <v>83226</v>
      </c>
    </row>
    <row r="42">
      <c r="A42" s="3" t="inlineStr">
        <is>
          <t>Less: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Change in fair value of contingent consideration</t>
        </is>
      </c>
      <c r="B43" s="7" t="n">
        <v>-4518</v>
      </c>
      <c r="C43" s="7" t="n">
        <v>-658</v>
      </c>
      <c r="D43" s="7" t="n">
        <v>4740</v>
      </c>
    </row>
    <row r="44">
      <c r="A44" s="4" t="inlineStr">
        <is>
          <t>Change in fair value of warrants liability</t>
        </is>
      </c>
      <c r="B44" s="7" t="n">
        <v>-1932</v>
      </c>
      <c r="C44" s="7" t="n">
        <v>-281</v>
      </c>
      <c r="D44" s="7" t="n">
        <v>4499</v>
      </c>
    </row>
    <row r="45">
      <c r="A45" s="4" t="inlineStr">
        <is>
          <t>Share based compensation</t>
        </is>
      </c>
      <c r="B45" s="7" t="n">
        <v>-1893</v>
      </c>
      <c r="C45" s="7" t="n">
        <v>-276</v>
      </c>
      <c r="D45" s="7" t="n">
        <v>-3726</v>
      </c>
    </row>
    <row r="46">
      <c r="A46" s="4" t="inlineStr">
        <is>
          <t>Adjusted net income attributable to the Company’s shareholders*</t>
        </is>
      </c>
      <c r="B46" s="5" t="n">
        <v>5193</v>
      </c>
      <c r="C46" s="6" t="n">
        <v>757</v>
      </c>
      <c r="D46" s="5" t="n">
        <v>77713</v>
      </c>
    </row>
    <row r="47">
      <c r="A47" s="3" t="inlineStr">
        <is>
          <t>Adjusted net income attributable to the Company’s shareholders per ordinary share*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Basic (in Dollars per share and Yuan Renminbi per share) | (per share)</t>
        </is>
      </c>
      <c r="B48" s="8" t="n">
        <v>0.13</v>
      </c>
      <c r="C48" s="9" t="n">
        <v>0.02</v>
      </c>
      <c r="D48" s="8" t="n">
        <v>2.18</v>
      </c>
    </row>
    <row r="49">
      <c r="A49" s="4" t="inlineStr">
        <is>
          <t>Diluted (in Dollars per share and Yuan Renminbi per share) | (per share)</t>
        </is>
      </c>
      <c r="B49" s="8" t="n">
        <v>0.13</v>
      </c>
      <c r="C49" s="9" t="n">
        <v>0.02</v>
      </c>
      <c r="D49" s="8" t="n">
        <v>2.18</v>
      </c>
    </row>
  </sheetData>
  <mergeCells count="2">
    <mergeCell ref="A1:A2"/>
    <mergeCell ref="B1:D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3T23:27:56Z</dcterms:created>
  <dcterms:modified xmlns:dcterms="http://purl.org/dc/terms/" xmlns:xsi="http://www.w3.org/2001/XMLSchema-instance" xsi:type="dcterms:W3CDTF">2023-06-23T23:27:56Z</dcterms:modified>
</cp:coreProperties>
</file>